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09, 2023</t>
        </is>
      </c>
      <c r="C1" s="2" t="inlineStr">
        <is>
          <t>Nov. 12, 2020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9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IFEVANTAGE CORP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>0000849146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5647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90-0224471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3300 Triumph Blvd.</t>
        </is>
      </c>
      <c r="C11" s="4" t="inlineStr">
        <is>
          <t xml:space="preserve"> 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Lehi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4043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801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432-9000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  <c r="C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LFVN</t>
        </is>
      </c>
      <c r="C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20:50:41Z</dcterms:created>
  <dcterms:modified xmlns:dcterms="http://purl.org/dc/terms/" xmlns:xsi="http://www.w3.org/2001/XMLSchema-instance" xsi:type="dcterms:W3CDTF">2023-08-14T20:50:41Z</dcterms:modified>
</cp:coreProperties>
</file>